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Ap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2</t>
        </is>
      </c>
      <c r="C9" s="4" t="inlineStr">
        <is>
          <t xml:space="preserve"> </t>
        </is>
      </c>
      <c r="D9" s="4" t="inlineStr">
        <is>
          <t xml:space="preserve"> </t>
        </is>
      </c>
    </row>
    <row r="10">
      <c r="A10" s="4" t="inlineStr">
        <is>
          <t>Entity Registrant Name</t>
        </is>
      </c>
      <c r="B10" s="4" t="inlineStr">
        <is>
          <t>PRECIGEN,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26-0084895</t>
        </is>
      </c>
      <c r="C12" s="4" t="inlineStr">
        <is>
          <t xml:space="preserve"> </t>
        </is>
      </c>
      <c r="D12" s="4" t="inlineStr">
        <is>
          <t xml:space="preserve"> </t>
        </is>
      </c>
    </row>
    <row r="13">
      <c r="A13" s="4" t="inlineStr">
        <is>
          <t>Entity Address, Address Line One</t>
        </is>
      </c>
      <c r="B13" s="4" t="inlineStr">
        <is>
          <t>20374 Seneca Meadows Parkway</t>
        </is>
      </c>
      <c r="C13" s="4" t="inlineStr">
        <is>
          <t xml:space="preserve"> </t>
        </is>
      </c>
      <c r="D13" s="4" t="inlineStr">
        <is>
          <t xml:space="preserve"> </t>
        </is>
      </c>
    </row>
    <row r="14">
      <c r="A14" s="4" t="inlineStr">
        <is>
          <t>Entity Address, City or Town</t>
        </is>
      </c>
      <c r="B14" s="4" t="inlineStr">
        <is>
          <t>Germantown,</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6</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556-99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PG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9.8</v>
      </c>
    </row>
    <row r="33">
      <c r="A33" s="4" t="inlineStr">
        <is>
          <t>Entity Common Stock, Shares Outstanding (in shares)</t>
        </is>
      </c>
      <c r="B33" s="4" t="inlineStr">
        <is>
          <t xml:space="preserve"> </t>
        </is>
      </c>
      <c r="C33" s="6" t="n">
        <v>29516506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56090</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ith the exception of significant promotions and new hires, equity grants, including stock options and similar awards, when awarded, have generally been awarded within the first five months of the fiscal year. The Compensation Committee selects this timing because it enables them to consider the Company and its employees' prior year performance and to incentivize the employees to deliver on the Company’s strategic objectives for the new fiscal year. The Compensation Committee does not take material non-public information into account when determining the timing and terms of equity grants, except that if the Company determines that it is in possession of material non-public information at an anticipated grant date, the Compensation Committee would defer the grant until a date on which the Company is not in possession of material non-public information. During fiscal year 2024, we did not grant equity awards to our executive officers during the four business days prior to or the one business day following the filing of our periodic reports or the filing or furnishing of a Form 8-K that disclosed material nonpublic information. It is the Company’s practice not to time the disclosure of material non-public information for the purpose of affecting the value of executive compensation.</t>
        </is>
      </c>
    </row>
    <row r="5">
      <c r="A5" s="4" t="inlineStr">
        <is>
          <t>Award Timing Method</t>
        </is>
      </c>
      <c r="B5" s="4" t="inlineStr">
        <is>
          <t>With the exception of significant promotions and new hires, equity grants, including stock options and similar awards, when awarded, have generally been awarded within the first five months of the fiscal year. The Compensation Committee selects this timing because it enables them to consider the Company and its employees' prior year performance and to incentivize the employees to deliver on the Company’s strategic objectives for the new fiscal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does not take material non-public information into account when determining the timing and terms of equity grants, except that if the Company determines that it is in possession of material non-public information at an anticipated grant date, the Compensation Committee would defer the grant until a date on which the Company is not in possession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23:15Z</dcterms:created>
  <dcterms:modified xmlns:dcterms="http://purl.org/dc/terms/" xmlns:xsi="http://www.w3.org/2001/XMLSchema-instance" xsi:type="dcterms:W3CDTF">2025-04-28T21:23:15Z</dcterms:modified>
</cp:coreProperties>
</file>